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Consolidated Finan" sheetId="6" r:id="rId6"/>
    <s:sheet name="2. Allowance for Doubtful Accou" sheetId="7" r:id="rId7"/>
    <s:sheet name="3. Inventories, net" sheetId="8" r:id="rId8"/>
    <s:sheet name="4. Income Taxes" sheetId="9" r:id="rId9"/>
    <s:sheet name="5. Capitalized Software" sheetId="10" r:id="rId10"/>
    <s:sheet name="6. Stockholders' Equity" sheetId="11" r:id="rId11"/>
    <s:sheet name="7. Income per Share" sheetId="12" r:id="rId12"/>
    <s:sheet name="8. Non-Cash Share-Based Employe" sheetId="13" r:id="rId13"/>
    <s:sheet name="9. Commitments and Contingencie" sheetId="14" r:id="rId14"/>
    <s:sheet name="10. Debt" sheetId="15" r:id="rId15"/>
    <s:sheet name="11. Subsequent Event" sheetId="16" r:id="rId16"/>
    <s:sheet name="1. Significant Events and Trans" sheetId="17" r:id="rId17"/>
    <s:sheet name="3. Inventories, net (Tables)" sheetId="18" r:id="rId18"/>
    <s:sheet name="6. Stockholders' Equity (Tables" sheetId="19" r:id="rId19"/>
    <s:sheet name="7. Income per Share(Tables)" sheetId="20" r:id="rId20"/>
    <s:sheet name="8. Non-Cash Share-Based Emplo21" sheetId="21" r:id="rId21"/>
    <s:sheet name="2. Allowance for Doubtful Acc22" sheetId="22" r:id="rId22"/>
    <s:sheet name="3. Inventories, net (Details)" sheetId="23" r:id="rId23"/>
    <s:sheet name="3. Inventories, net (Details Na" sheetId="24" r:id="rId24"/>
    <s:sheet name="4. Income Taxes (Details Narati" sheetId="25" r:id="rId25"/>
    <s:sheet name="5. Capitalized Software (Detail" sheetId="26" r:id="rId26"/>
    <s:sheet name="6. Stockholders' Equity (Detail" sheetId="27" r:id="rId27"/>
    <s:sheet name="7. Income per Share (Details)" sheetId="28" r:id="rId28"/>
    <s:sheet name="8. Non-Cash Share-Based Emplo29" sheetId="29" r:id="rId29"/>
    <s:sheet name="10. Debt (Details Narrative)" sheetId="30" r:id="rId30"/>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Jul. 27, 2015</t>
  </si>
  <si>
    <t>Document And Entity Information</t>
  </si>
  <si>
    <t>Entity Registrant Name</t>
  </si>
  <si>
    <t>RELM WIRELESS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4</t>
  </si>
  <si>
    <t>Current assets:</t>
  </si>
  <si>
    <t>Cash and cash equivalents</t>
  </si>
  <si>
    <t>Trade accounts receivable (net of allowance for doubtful accounts of $49 at June 30, 2015 and December 31, 2014, respectively)</t>
  </si>
  <si>
    <t>Inventories, net</t>
  </si>
  <si>
    <t>Deferred tax assets</t>
  </si>
  <si>
    <t>Prepaid expenses and other current assets</t>
  </si>
  <si>
    <t>Total current assets</t>
  </si>
  <si>
    <t>Property, plant and equipment, net</t>
  </si>
  <si>
    <t>Deferred tax assets, net</t>
  </si>
  <si>
    <t>Capitalized software, net</t>
  </si>
  <si>
    <t>Other assets</t>
  </si>
  <si>
    <t>Total assets</t>
  </si>
  <si>
    <t>Current liabilities:</t>
  </si>
  <si>
    <t>Accounts payable</t>
  </si>
  <si>
    <t>Accrued compensation and related taxes</t>
  </si>
  <si>
    <t>Accrued warranty expense</t>
  </si>
  <si>
    <t>Accrued other expenses and other current liabilities</t>
  </si>
  <si>
    <t>Deferred revenue</t>
  </si>
  <si>
    <t>Total current liabilities</t>
  </si>
  <si>
    <t>Total liabilities</t>
  </si>
  <si>
    <t>Stockholders' equity:</t>
  </si>
  <si>
    <t>Preferred stock; $1.00 par value; 1,000,000 authorized shares none issued or outstanding.</t>
  </si>
  <si>
    <t>Common stock; $.60 par value; 20,000,000 authorized shares: 13,690,760 and 13,665,087 issued and outstanding shares at March 31, 2015 and December 31, 2014, respectively</t>
  </si>
  <si>
    <t>Additional paid-in capital</t>
  </si>
  <si>
    <t>Retained earnings</t>
  </si>
  <si>
    <t>Total stockholders' equity</t>
  </si>
  <si>
    <t>Total liabilities and stockholders' equity</t>
  </si>
  <si>
    <t>Condensed Consolidated Balance Sheets (Unaudited) (Parenthetical) - USD ($) $ in Thousands</t>
  </si>
  <si>
    <t>ASSETS</t>
  </si>
  <si>
    <t>Allowance for doubtful accounts, net</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Condensed Consolidated Statements of Operations (Unaudited) - USD ($) $ in Thousands</t>
  </si>
  <si>
    <t>3 Months Ended</t>
  </si>
  <si>
    <t>Jun. 30, 2014</t>
  </si>
  <si>
    <t>Income Statement [Abstract]</t>
  </si>
  <si>
    <t>Sales, net</t>
  </si>
  <si>
    <t>Expenses</t>
  </si>
  <si>
    <t>Cost of products</t>
  </si>
  <si>
    <t>Selling, general and administrative</t>
  </si>
  <si>
    <t>Total expenses</t>
  </si>
  <si>
    <t>Operating income</t>
  </si>
  <si>
    <t>Other income (expense)</t>
  </si>
  <si>
    <t>Total other income (expense)</t>
  </si>
  <si>
    <t>Income before income taxes</t>
  </si>
  <si>
    <t>Income tax expense</t>
  </si>
  <si>
    <t>Net income</t>
  </si>
  <si>
    <t>Net earnings per share-basic:</t>
  </si>
  <si>
    <t>Net earnings per share-diluted:</t>
  </si>
  <si>
    <t>Weighted average shares outstanding-basic</t>
  </si>
  <si>
    <t>Weighted average shares outstanding-diluted</t>
  </si>
  <si>
    <t>Condensed Consolidated Statements of Cash Flows (Unaudited) - USD ($) $ in Thousands</t>
  </si>
  <si>
    <t>Operating activities</t>
  </si>
  <si>
    <t>Adjustments to reconcile net income to net cash provided by operating activities:</t>
  </si>
  <si>
    <t>Allowance for doubtful accounts</t>
  </si>
  <si>
    <t>Inventories reserve</t>
  </si>
  <si>
    <t>Deferred tax expense</t>
  </si>
  <si>
    <t>Depreciation and amortization</t>
  </si>
  <si>
    <t>Share-based compensation expense</t>
  </si>
  <si>
    <t>Changes in operating assets and liabilities:</t>
  </si>
  <si>
    <t>Accounts receivable</t>
  </si>
  <si>
    <t>Inventories</t>
  </si>
  <si>
    <t>Net cash provided by operating activities</t>
  </si>
  <si>
    <t>Investing activities</t>
  </si>
  <si>
    <t>Purchases of property, plant and equipment</t>
  </si>
  <si>
    <t>Net cash used in investing activities</t>
  </si>
  <si>
    <t>Financing activities</t>
  </si>
  <si>
    <t>Proceeds from issuance of common stock</t>
  </si>
  <si>
    <t>Cash provided by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Cashless exercise of stock options and related conversion of net shares to stockholders' equity</t>
  </si>
  <si>
    <t>1. Condensed Consolidated Financial Statements</t>
  </si>
  <si>
    <t>Notes to Financial Statements</t>
  </si>
  <si>
    <t>NOTE 1 - Condensed Consolidated Financial Statements</t>
  </si>
  <si>
    <t>The condensed consolidated balance sheets as
of June 30, 2015 and December 31, 2014, the condensed consolidated statements of operations for the three and six months ended
June 30, 2015 and 2014 and the condensed consolidated statements of cash flows for the six months ended June 30, 2015 and 2014
have been prepared by RELM Wireless Corporation (the Company), and are unaudited. In the opinion of management,
all adjustments, which include normal recurring adjustments, necessary for a fair presentation have been made. The condensed
consolidated balance sheet at December 31, 2014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4, as filed with the Securities and Exchange Commission. The
results of operations for the three and six months ended June 30, 2015 are not necessarily indicative of the operating results
for a full year. Recent Accounting Pronouncements There have been no recent accounting pronouncements
or changes in accounting pronouncements that impacted the six month periods ended June 30, 2015 and 2014, or which are expected
to impact future periods, which were not previously disclosed in prior periods.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in the process of evaluating the effect this standard will have, if any, on its condensed
consolidated financial statements and related disclosures. 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However, the FASB
recently decided to delay the effective date by one year for all entities with the option to adopt the standard as of the
original effective date. The Company is in the process of evaluating the effect this standard will have, if any, on its
condensed consolidated financial statements and related disclosures.</t>
  </si>
  <si>
    <t>2. Allowance for Doubtful Accounts</t>
  </si>
  <si>
    <t>NOTE 2 - Allowance for Doubtful Accounts</t>
  </si>
  <si>
    <t>The allowance for doubtful accounts on trade
receivables was approximately $49 on gross trade receivables of $3,433 at June 30, 2015 and $49 on gross receivables of $3,315
at December 31, 2014. This allowance is used to state trade receivables at a net realizable value or the amount that
the Company estimates will be collected of the Companys gross receivables.</t>
  </si>
  <si>
    <t>3. Inventories, net</t>
  </si>
  <si>
    <t>NOTE 3 - Inventories, net</t>
  </si>
  <si>
    <t>The
components of inventory, net of reserves for slow-moving, excess or obsolete inventory, consist of the following:
June
30, 2015 December
31, 2014
Finished
goods $ 2,986 $ 3,826
Work in process 5,621 5,127
Raw
materials 3,732 3,159
$ 12,339 $ 12,112 Reserves
for slow-moving, excess, or obsolete inventory are used to state the Companys inventories at the lower of cost or market.
The reserves were approximately $1,662 at June 30, 2015, compared with approximately $1,703 at December 31, 2014.</t>
  </si>
  <si>
    <t>4. Income Taxes</t>
  </si>
  <si>
    <t>NOTE 4 - Income Taxes</t>
  </si>
  <si>
    <t>Income tax expense totaling approximately $68
and $272 has been recorded for the three and six months ended June 30, 2015, respectively. As of June 30, 2015 and December 31, 2014, the
Companys net deferred tax assets totaled approximately $5,785 and $6,033, respectively, and are primarily composed of net
operating loss carry forwards (NOLs). These NOLs total approximately $5,476 for federal and $14,032 for state
purposes, with expirations starting in 2018 through 2030. In order to fully utilize the net deferred tax
assets, the Company will need to generate sufficient taxable income in future years to utilize its NOLs prior to their expiration. ASC
Topic 740,  Income Taxes The Company has evaluated the available evidence
and the likelihood of realizing the benefit of its net deferred tax assets. From its evaluation the Company has concluded
that based on the weight of available evidence, it is more likely than not that the Company will realize the full benefit of its
net deferred tax assets recorded at June 30, 2015.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June 30, 2015.</t>
  </si>
  <si>
    <t>5. Capitalized Software</t>
  </si>
  <si>
    <t>NOTE 5 - Capitalized Software</t>
  </si>
  <si>
    <t>The Company accounts for the costs of software
within its products in accordance with ASC Topic 985-20  Costs of Software to be Sold, Leased or Marketed</t>
  </si>
  <si>
    <t>6. Stockholders' Equity</t>
  </si>
  <si>
    <t>NOTE 6 - Stockholders' Equity</t>
  </si>
  <si>
    <t xml:space="preserve">The
changes in consolidated stockholders equity for the six months ended June 30, 2015 are as follows:
Common
Stock Shares Common
Stock Amount Additional
Paid-In Capital Retained
Earnings Total
Balance
at December 31, 2014 13,665,087 $ 8,199 $ 24,816 $ 218 $ 33,233
Common
stock option exercise and issued 53,309 32 44 − 76
Share-based
compensation expense − − 16 − 16
Net
income − − − 617 617
Balance
at June 30, 2015 13,718,396 $ 8,231 $ 24,876 $ 835 $ 33,942 </t>
  </si>
  <si>
    <t>7. Income per Share</t>
  </si>
  <si>
    <t>NOTE 7 - Income per Share</t>
  </si>
  <si>
    <t xml:space="preserve">The
following table sets forth the computation of basic and diluted income per share:
Three
Months Ended Six
Months Ended
June
30, 2015 June
30, 2014 June
30, 2015 June
30, 2014
Numerator:
Net income
(numerator for basic and diluted earnings per share) $ 78 $ 672 $ 617 $ 1,147
Denominator:
Denominator for
basic earnings per share weighted average shares 13,707,716 13,645,025 13,689,676 13,634,182
Effect of dilutive
securities:
Options 213,525 86,397 199,647 87,572
Denominator
Denominator
for diluted earnings per share weighted average shares 13,921,241 13,731,422 13,889,324 13,721,754
Basic
income per share $ 0.01 $ 0.05 $ 0.05 $ 0.08
Diluted
income per share $ 0.01 $ 0.05 $ 0.04 $ 0.08 </t>
  </si>
  <si>
    <t>8. Non-Cash Share-Based Employee Compensation</t>
  </si>
  <si>
    <t>NOTE 8 - Non-Cash Share-Based Employee Compensation</t>
  </si>
  <si>
    <t xml:space="preserve">The
Company has employee and non-employee director stock option programs. Related to these programs, and in accordance
with ASC Topic 718,  Compensation-Stock Compensation The
Company uses the Black-Scholes-Merton option valuation model to calculate the fair value of a stock option grant. The non-cash
share-based employee compensation expense recorded in the three and six months ended June 30, 2015 was calculated using certain
assumptions. For a description of such assumptions, reference is made to Note 10 (Share-Based Employee Compensation) of the Companys
Consolidated Financial Statements included in its Annual Report on Form 10-K for the fiscal year ended December 31, 2014. A
summary of activity under the Companys stock option plans during the six months ended June 30, 2015 is presented below:
As
of January 1, 2015 Stock
Options Wgt.
Avg. Exercise Price
($) Per
Share Wgt.
Avg. Remaining Contractual Life (Years) Wgt.
Avg. Grant Date Fair Value($) Per
Share Aggregate
Intrinsic Value
($)
Outstanding 414,778 3.79 - 2.29 -
Vested 361,443 3.91 - 2.55 -
Nonvested 53,335 3.00 - 0.54 -
Period activity
Issued 25,000 5.70 - 2.05 -
Exercised 87,002 3.16 - 1.31 -
Forfeited - - - - -
Expired - - - - -
As of June 30,
2015
Outstanding 352,776 4.08 3.60 2.51 530,461
Vested 327,776 3.96 3.50 2.55 530,461
Nonvested 25,000 5.70 4.89 2.05 - </t>
  </si>
  <si>
    <t>9. Commitments and Contingencies</t>
  </si>
  <si>
    <t>NOTE 9 - Commitments and Contingencies</t>
  </si>
  <si>
    <t>Legal Proceedings From time to time the Company may be involved
in various claims and legal actions arising in the ordinary course of its business. There were no pending material claims or legal
matters as of June 30, 2015. Other As of June 30, 2015, the Company had purchase
orders to suppliers of approximately $4,616. Significant Customers Sales to United States government agencies represented
approximately $2,070 (31.1%) and $6,271 (41.2%) of the Companys total sales for the three and six months ended June 30,
2015, respectively, compared with approximately $3,434 (37.0%) and $6,617 (38.3%) for the same periods last year. Accounts
receivable from agencies of the United States government were $601 as of June 30, 2015 compared with approximately $2,512 at the
same date last year.</t>
  </si>
  <si>
    <t>10. Debt</t>
  </si>
  <si>
    <t>NOTE 10 - Debt</t>
  </si>
  <si>
    <t>The Company has a secured revolving credit facility
with Silicon Valley Bank with maximum borrowing availability of $5,000 (subject to a borrowing base) and a maturity date of December
31, 2015. As of June 30, 2015, the Company was in compliance with all covenants under the loan and security agreement,
as amended, governing this revolving credit facility. For a description of such covenants and the other terms
and conditions of the loan and security agreement, as amended, reference is made to Note 6 (Debt) of the Companys Consolidated
Financial Statements included in its Annual Report on Form 10-K for the fiscal year ended December 31, 2014. As of June
30, 2015, there were no borrowings outstanding under the revolving credit facility and there was approximately $2,127 of borrowing
available under the revolving credit facility.</t>
  </si>
  <si>
    <t>11. Subsequent Event</t>
  </si>
  <si>
    <t>Subsequent Events [Abstract]</t>
  </si>
  <si>
    <t>In July 2015 the Company, through its new wholly
owned subsidiary, purchased shares of common stock of a public company, comprising a non-controlling
interest, for approximately $2.6 million. It is anticipated that the shares will be carried as a non-current asset on the Companys balance
sheet as of September 30, 2015. No material impact to the Companys statement of operations
for the three and nine months ending September 30, 2015 is anticipated.</t>
  </si>
  <si>
    <t>1. Significant Events and Transactions (Policies)</t>
  </si>
  <si>
    <t>Significant Events And Transactions Policies</t>
  </si>
  <si>
    <t>Recent Accounting Pronouncements</t>
  </si>
  <si>
    <t>There have been no recent accounting pronouncements
or changes in accounting pronouncements that impacted the six month periods ended June 30, 2015 and 2014, or which are expected
to impact future periods, which were not previously disclosed in prior periods.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in the process of evaluating the effect this standard will have, if any, on its condensed
consolidated financial statements and related disclosures. 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However, the FASB
recently decided to delay the effective date by one year for all entities with the option to adopt the standard as of the
original effective date. The Company is in the process of evaluating the effect this standard will have, if any, on its
condensed consolidated financial statements and related disclosures.</t>
  </si>
  <si>
    <t>3. Inventories, net (Tables)</t>
  </si>
  <si>
    <t>Inventories Net Tables</t>
  </si>
  <si>
    <t>Components of inventory</t>
  </si>
  <si>
    <t xml:space="preserve">June
30, 2015 December
31, 2014
Finished
goods $ 2,986 $ 3,826
Work in process 5,621 5,127
Raw
materials 3,732 3,159
$ 12,339 $ 12,112 </t>
  </si>
  <si>
    <t>6. Stockholders' Equity (Tables)</t>
  </si>
  <si>
    <t>Stockholders Equity Tables</t>
  </si>
  <si>
    <t>Changes in consolidated stockholders' equity</t>
  </si>
  <si>
    <t xml:space="preserve">Common
Stock Shares Common
Stock Amount Additional
Paid-In Capital Retained
Earnings Total
Balance
at December 31, 2014 13,665,087 $ 8,199 $ 24,816 $ 218 $ 33,233
Common
stock option exercise and issued 53,309 32 44 − 76
Share-based
compensation expense − − 16 − 16
Net
income − − − 617 617
Balance
at June 30, 2015 13,718,396 $ 8,231 $ 24,876 $ 835 $ 33,942 </t>
  </si>
  <si>
    <t>7. Income per Share(Tables)</t>
  </si>
  <si>
    <t>Income Per Sharetables</t>
  </si>
  <si>
    <t>Computation of basic and diluted (loss) income per share</t>
  </si>
  <si>
    <t xml:space="preserve">Three
Months Ended Six
Months Ended
June
30, 2015 June
30, 2014 June
30, 2015 June
30, 2014
Numerator:
Net income
(numerator for basic and diluted earnings per share) $ 78 $ 672 $ 617 $ 1,147
Denominator:
Denominator for
basic earnings per share weighted average shares 13,707,716 13,645,025 13,689,676 13,634,182
Effect of dilutive
securities:
Options 213,525 86,397 199,647 87,572
Denominator
Denominator
for diluted earnings per share weighted average shares 13,921,241 13,731,422 13,889,324 13,721,754
Basic
income per share $ 0.01 $ 0.05 $ 0.05 $ 0.08
Diluted
income per share $ 0.01 $ 0.05 $ 0.04 $ 0.08 </t>
  </si>
  <si>
    <t>8. Non-Cash Share-Based Employee Compensation (Tables)</t>
  </si>
  <si>
    <t>Non-cash Share-based Employee Compensation Tables</t>
  </si>
  <si>
    <t>A summary of stock option activity</t>
  </si>
  <si>
    <t xml:space="preserve">As
of January 1, 2015 Stock
Options Wgt.
Avg. Exercise Price
($) Per
Share Wgt.
Avg. Remaining Contractual Life (Years) Wgt.
Avg. Grant Date Fair Value($) Per
Share Aggregate
Intrinsic Value
($)
Outstanding 414,778 3.79 - 2.29 -
Vested 361,443 3.91 - 2.55 -
Nonvested 53,335 3.00 - 0.54 -
Period activity
Issued 25,000 5.70 - 2.05 -
Exercised 87,002 3.16 - 1.31 -
Forfeited - - - - -
Expired - - - - -
As of June 30,
2015
Outstanding 352,776 4.08 3.60 2.51 530,461
Vested 327,776 3.96 3.50 2.55 530,461
Nonvested 25,000 5.70 4.89 2.05 - </t>
  </si>
  <si>
    <t>2. Allowance for Doubtful Accounts (Details Narrative) - USD ($) $ in Thousands</t>
  </si>
  <si>
    <t>Allowance For Doubtful Accounts Details Narrative</t>
  </si>
  <si>
    <t>Allowance for doubtful accounts on trade receivables</t>
  </si>
  <si>
    <t>Gross trade receivables</t>
  </si>
  <si>
    <t>3. Inventories, net (Details) - USD ($) $ in Thousands</t>
  </si>
  <si>
    <t>Inventories Net Details</t>
  </si>
  <si>
    <t>Finished goods</t>
  </si>
  <si>
    <t>Work in process</t>
  </si>
  <si>
    <t>Raw materials</t>
  </si>
  <si>
    <t>Total Inventory</t>
  </si>
  <si>
    <t>3. Inventories, net (Details Narrative) - USD ($) $ in Thousands</t>
  </si>
  <si>
    <t>Inventories Net Details Narrative</t>
  </si>
  <si>
    <t>Reserves for slow-moving, excess, or obsolete inventory</t>
  </si>
  <si>
    <t>4. Income Taxes (Details Narative) - USD ($) $ in Thousands</t>
  </si>
  <si>
    <t>Net deferred tax assets</t>
  </si>
  <si>
    <t>Federal</t>
  </si>
  <si>
    <t>Operating loss carry forwards</t>
  </si>
  <si>
    <t>State</t>
  </si>
  <si>
    <t>5. Capitalized Software (Details Narrative) - USD ($) $ in Thousands</t>
  </si>
  <si>
    <t>Capitalized Software Details Narrative</t>
  </si>
  <si>
    <t>Amortization cost of software</t>
  </si>
  <si>
    <t>Net capitalized software costs</t>
  </si>
  <si>
    <t>6. Stockholders' Equity (Details) - USD ($) $ in Thousands</t>
  </si>
  <si>
    <t>Beginning Balance, Amount</t>
  </si>
  <si>
    <t>Beginning Balance, Shares</t>
  </si>
  <si>
    <t>Common stock option exercise and issued, Amount</t>
  </si>
  <si>
    <t>Share - based compensation expense</t>
  </si>
  <si>
    <t>Ending Balance, Amount</t>
  </si>
  <si>
    <t>Ending Balance, Shares</t>
  </si>
  <si>
    <t>CommonStockMember</t>
  </si>
  <si>
    <t>Common stock option exercise and issued, Shares</t>
  </si>
  <si>
    <t>AdditionalPaidInCapitalMember</t>
  </si>
  <si>
    <t>AccumulatedDeficitMember</t>
  </si>
  <si>
    <t>7. Income per Share (Details) - USD ($) $ / shares in Units, $ in Thousands</t>
  </si>
  <si>
    <t>Numerator:</t>
  </si>
  <si>
    <t>Net income (numerator for basis and diluted earnings per share)</t>
  </si>
  <si>
    <t>Denominator:</t>
  </si>
  <si>
    <t>Denominator for basic earnings per share weighted average shares</t>
  </si>
  <si>
    <t>Effect of dilutive securities:</t>
  </si>
  <si>
    <t>Options</t>
  </si>
  <si>
    <t>Denominator</t>
  </si>
  <si>
    <t>Denominator for diluted earnings per share weighted average shares</t>
  </si>
  <si>
    <t>Basic income per share</t>
  </si>
  <si>
    <t>Diluted income per share</t>
  </si>
  <si>
    <t>8. Non-Cash Share-Based Employee Compensation (Details) - 6 months ended Jun. 30, 2015 - USD ($) $ / shares in Units, $ in Thousands</t>
  </si>
  <si>
    <t>Total</t>
  </si>
  <si>
    <t>Outstanding Stock Options, beginning</t>
  </si>
  <si>
    <t>Vested Stock Options, beginning</t>
  </si>
  <si>
    <t>Nonvested Stock Options, beginning</t>
  </si>
  <si>
    <t>Issued Stock Options</t>
  </si>
  <si>
    <t>Exercised Stock Options</t>
  </si>
  <si>
    <t>Forfeited Stock Options</t>
  </si>
  <si>
    <t>Expired Stock Options</t>
  </si>
  <si>
    <t>Outstanding Stock Options, ending</t>
  </si>
  <si>
    <t>Vested Stock Options, ending</t>
  </si>
  <si>
    <t>Nonvested Stock Options, ending</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Outstanding Wgt. Avg. Exercise Price, ending</t>
  </si>
  <si>
    <t>Vested Wgt. Avg. Exercise Price, ending</t>
  </si>
  <si>
    <t>Nonvested Wgt. Avg. Exercise Price, ending</t>
  </si>
  <si>
    <t>Outstanding Contractual Life</t>
  </si>
  <si>
    <t>3 years 7 months 6 days</t>
  </si>
  <si>
    <t>Vested Contractual Life</t>
  </si>
  <si>
    <t>3 years 6 months</t>
  </si>
  <si>
    <t>Nonvested Contractual Life</t>
  </si>
  <si>
    <t>4 years 10 months 20 days</t>
  </si>
  <si>
    <t>Outstanding Grant Date Fair Value, beginning</t>
  </si>
  <si>
    <t>Vested Grant Date Fair Value, beginning</t>
  </si>
  <si>
    <t>Nonvested Grant Date Fair Value, beginning</t>
  </si>
  <si>
    <t>Issued Grant Date Fair Value</t>
  </si>
  <si>
    <t>Exercised Grant Date Fair Value</t>
  </si>
  <si>
    <t>Forfeited Grant Date Fair Value</t>
  </si>
  <si>
    <t>Expired Grant Date Fair Value</t>
  </si>
  <si>
    <t>Outstanding Grant Date Fair Value</t>
  </si>
  <si>
    <t>Vested Grant Date Fair Value</t>
  </si>
  <si>
    <t>Nonvested Grant Date Fair Value</t>
  </si>
  <si>
    <t>Outstanding Aggregate Intrinsic Value</t>
  </si>
  <si>
    <t>Vested Aggregate Intrinsic Value</t>
  </si>
  <si>
    <t>Nonvested Aggregate Intrinsic Value</t>
  </si>
  <si>
    <t>Issued Aggregate Intrinsic Value</t>
  </si>
  <si>
    <t>Exercised Aggregate Intrinsic Value</t>
  </si>
  <si>
    <t>Forfeited Aggregate Intrinsic Value</t>
  </si>
  <si>
    <t>Expired Aggregate Intrinsic Value</t>
  </si>
  <si>
    <t>10. Debt (Details Narrative) - Jun. 30, 2015 - SiliconValleyBankMember - USD ($) $ in Thousands</t>
  </si>
  <si>
    <t>Credit facility with maximum borrowing</t>
  </si>
  <si>
    <t>Maturity date</t>
  </si>
  <si>
    <t>12-31-2015</t>
  </si>
  <si>
    <t>Revolving credit outstanding balance</t>
  </si>
  <si>
    <t>Borrowing available under the revolving credit fac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1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3718396</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15</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15</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15</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15</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15</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15</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678</v>
      </c>
      <c t="n" s="7" r="C3">
        <v>11363</v>
      </c>
    </row>
    <row spans="1:3" r="4">
      <c t="s" s="4" r="A4">
        <v>31</v>
      </c>
      <c t="n" s="5" r="B4">
        <v>3384</v>
      </c>
      <c t="n" s="5" r="C4">
        <v>3266</v>
      </c>
    </row>
    <row spans="1:3" r="5">
      <c t="s" s="4" r="A5">
        <v>32</v>
      </c>
      <c t="n" s="5" r="B5">
        <v>12339</v>
      </c>
      <c t="n" s="5" r="C5">
        <v>12112</v>
      </c>
    </row>
    <row spans="1:3" r="6">
      <c t="s" s="4" r="A6">
        <v>33</v>
      </c>
      <c t="n" s="5" r="B6">
        <v>3416</v>
      </c>
      <c t="n" s="5" r="C6">
        <v>3743</v>
      </c>
    </row>
    <row spans="1:3" r="7">
      <c t="s" s="4" r="A7">
        <v>34</v>
      </c>
      <c t="n" s="5" r="B7">
        <v>2536</v>
      </c>
      <c t="n" s="5" r="C7">
        <v>1921</v>
      </c>
    </row>
    <row spans="1:3" r="8">
      <c t="s" s="4" r="A8">
        <v>35</v>
      </c>
      <c t="n" s="5" r="B8">
        <v>33353</v>
      </c>
      <c t="n" s="5" r="C8">
        <v>32405</v>
      </c>
    </row>
    <row spans="1:3" r="9">
      <c t="s" s="4" r="A9">
        <v>36</v>
      </c>
      <c t="n" s="5" r="B9">
        <v>1386</v>
      </c>
      <c t="n" s="5" r="C9">
        <v>1282</v>
      </c>
    </row>
    <row spans="1:3" r="10">
      <c t="s" s="4" r="A10">
        <v>37</v>
      </c>
      <c t="n" s="5" r="B10">
        <v>2369</v>
      </c>
      <c t="n" s="5" r="C10">
        <v>2290</v>
      </c>
    </row>
    <row spans="1:3" r="11">
      <c t="s" s="4" r="A11">
        <v>38</v>
      </c>
      <c t="n" s="5" r="B11">
        <v>548</v>
      </c>
      <c t="n" s="5" r="C11">
        <v>753</v>
      </c>
    </row>
    <row spans="1:3" r="12">
      <c t="s" s="4" r="A12">
        <v>39</v>
      </c>
      <c t="n" s="5" r="B12">
        <v>245</v>
      </c>
      <c t="n" s="5" r="C12">
        <v>256</v>
      </c>
    </row>
    <row spans="1:3" r="13">
      <c t="s" s="4" r="A13">
        <v>40</v>
      </c>
      <c t="n" s="5" r="B13">
        <v>37901</v>
      </c>
      <c t="n" s="5" r="C13">
        <v>36986</v>
      </c>
    </row>
    <row spans="1:3" r="14">
      <c t="s" s="3" r="A14">
        <v>41</v>
      </c>
    </row>
    <row spans="1:3" r="15">
      <c t="s" s="4" r="A15">
        <v>42</v>
      </c>
      <c t="n" s="5" r="B15">
        <v>1890</v>
      </c>
      <c t="n" s="5" r="C15">
        <v>1403</v>
      </c>
    </row>
    <row spans="1:3" r="16">
      <c t="s" s="4" r="A16">
        <v>43</v>
      </c>
      <c t="n" s="5" r="B16">
        <v>937</v>
      </c>
      <c t="n" s="5" r="C16">
        <v>1246</v>
      </c>
    </row>
    <row spans="1:3" r="17">
      <c t="s" s="4" r="A17">
        <v>44</v>
      </c>
      <c t="n" s="5" r="B17">
        <v>462</v>
      </c>
      <c t="n" s="5" r="C17">
        <v>384</v>
      </c>
    </row>
    <row spans="1:3" r="18">
      <c t="s" s="4" r="A18">
        <v>45</v>
      </c>
      <c t="n" s="5" r="B18">
        <v>181</v>
      </c>
      <c t="n" s="5" r="C18">
        <v>217</v>
      </c>
    </row>
    <row spans="1:3" r="19">
      <c t="s" s="4" r="A19">
        <v>46</v>
      </c>
      <c t="n" s="5" r="B19">
        <v>131</v>
      </c>
      <c t="n" s="5" r="C19">
        <v>291</v>
      </c>
    </row>
    <row spans="1:3" r="20">
      <c t="s" s="4" r="A20">
        <v>47</v>
      </c>
      <c t="n" s="5" r="B20">
        <v>3601</v>
      </c>
      <c t="n" s="5" r="C20">
        <v>3541</v>
      </c>
    </row>
    <row spans="1:3" r="21">
      <c t="s" s="4" r="A21">
        <v>46</v>
      </c>
      <c t="n" s="5" r="B21">
        <v>358</v>
      </c>
      <c t="n" s="5" r="C21">
        <v>212</v>
      </c>
    </row>
    <row spans="1:3" r="22">
      <c t="s" s="4" r="A22">
        <v>48</v>
      </c>
      <c t="n" s="5" r="B22">
        <v>3959</v>
      </c>
      <c t="n" s="5" r="C22">
        <v>3753</v>
      </c>
    </row>
    <row spans="1:3" r="23">
      <c t="s" s="3" r="A23">
        <v>49</v>
      </c>
    </row>
    <row spans="1:3" r="24">
      <c t="s" s="4" r="A24">
        <v>50</v>
      </c>
      <c t="n" s="5" r="B24">
        <v>0</v>
      </c>
      <c t="n" s="5" r="C24">
        <v>0</v>
      </c>
    </row>
    <row spans="1:3" r="25">
      <c t="s" s="4" r="A25">
        <v>51</v>
      </c>
      <c t="n" s="5" r="B25">
        <v>8231</v>
      </c>
      <c t="n" s="5" r="C25">
        <v>8199</v>
      </c>
    </row>
    <row spans="1:3" r="26">
      <c t="s" s="4" r="A26">
        <v>52</v>
      </c>
      <c t="n" s="5" r="B26">
        <v>24876</v>
      </c>
      <c t="n" s="5" r="C26">
        <v>24816</v>
      </c>
    </row>
    <row spans="1:3" r="27">
      <c t="s" s="4" r="A27">
        <v>53</v>
      </c>
      <c t="n" s="5" r="B27">
        <v>835</v>
      </c>
      <c t="n" s="5" r="C27">
        <v>218</v>
      </c>
    </row>
    <row spans="1:3" r="28">
      <c t="s" s="4" r="A28">
        <v>54</v>
      </c>
      <c t="n" s="5" r="B28">
        <v>33942</v>
      </c>
      <c t="n" s="5" r="C28">
        <v>33233</v>
      </c>
    </row>
    <row spans="1:3" r="29">
      <c t="s" s="4" r="A29">
        <v>55</v>
      </c>
      <c t="n" s="7" r="B29">
        <v>37901</v>
      </c>
      <c t="n" s="7" r="C29">
        <v>36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v>
      </c>
      <c t="s" s="2" r="B1">
        <v>2</v>
      </c>
      <c t="s" s="2" r="C1">
        <v>28</v>
      </c>
    </row>
    <row spans="1:3" r="2">
      <c t="s" s="3" r="A2">
        <v>169</v>
      </c>
    </row>
    <row spans="1:3" r="3">
      <c t="s" s="4" r="A3">
        <v>170</v>
      </c>
      <c t="n" s="7" r="B3">
        <v>49</v>
      </c>
      <c t="n" s="7" r="C3">
        <v>49</v>
      </c>
    </row>
    <row spans="1:3" r="4">
      <c t="s" s="4" r="A4">
        <v>171</v>
      </c>
      <c t="n" s="7" r="B4">
        <v>3433</v>
      </c>
      <c t="n" s="7" r="C4">
        <v>33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72</v>
      </c>
      <c t="s" s="2" r="B1">
        <v>2</v>
      </c>
      <c t="s" s="2" r="C1">
        <v>28</v>
      </c>
    </row>
    <row spans="1:3" r="2">
      <c t="s" s="3" r="A2">
        <v>173</v>
      </c>
    </row>
    <row spans="1:3" r="3">
      <c t="s" s="4" r="A3">
        <v>174</v>
      </c>
      <c t="n" s="7" r="B3">
        <v>2986</v>
      </c>
      <c t="n" s="7" r="C3">
        <v>3826</v>
      </c>
    </row>
    <row spans="1:3" r="4">
      <c t="s" s="4" r="A4">
        <v>175</v>
      </c>
      <c t="n" s="5" r="B4">
        <v>5621</v>
      </c>
      <c t="n" s="5" r="C4">
        <v>5127</v>
      </c>
    </row>
    <row spans="1:3" r="5">
      <c t="s" s="4" r="A5">
        <v>176</v>
      </c>
      <c t="n" s="5" r="B5">
        <v>3732</v>
      </c>
      <c t="n" s="5" r="C5">
        <v>3159</v>
      </c>
    </row>
    <row spans="1:3" r="6">
      <c t="s" s="4" r="A6">
        <v>177</v>
      </c>
      <c t="n" s="7" r="B6">
        <v>12339</v>
      </c>
      <c t="n" s="7" r="C6">
        <v>121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78</v>
      </c>
      <c t="s" s="2" r="B1">
        <v>2</v>
      </c>
      <c t="s" s="2" r="C1">
        <v>28</v>
      </c>
    </row>
    <row spans="1:3" r="2">
      <c t="s" s="3" r="A2">
        <v>179</v>
      </c>
    </row>
    <row spans="1:3" r="3">
      <c t="s" s="4" r="A3">
        <v>180</v>
      </c>
      <c t="n" s="7" r="B3">
        <v>1662</v>
      </c>
      <c t="n" s="7" r="C3">
        <v>17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81</v>
      </c>
      <c t="s" s="2" r="B1">
        <v>2</v>
      </c>
      <c t="s" s="2" r="C1">
        <v>28</v>
      </c>
    </row>
    <row spans="1:3" r="2">
      <c t="s" s="4" r="A2">
        <v>182</v>
      </c>
      <c t="n" s="7" r="B2">
        <v>5785</v>
      </c>
      <c t="n" s="7" r="C2">
        <v>6033</v>
      </c>
    </row>
    <row spans="1:3" r="3">
      <c t="s" s="4" r="A3">
        <v>183</v>
      </c>
    </row>
    <row spans="1:3" r="4">
      <c t="s" s="4" r="A4">
        <v>184</v>
      </c>
      <c t="n" s="5" r="B4">
        <v>5476</v>
      </c>
    </row>
    <row spans="1:3" r="5">
      <c t="s" s="4" r="A5">
        <v>185</v>
      </c>
    </row>
    <row spans="1:3" r="6">
      <c t="s" s="4" r="A6">
        <v>184</v>
      </c>
      <c t="n" s="7" r="B6">
        <v>140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186</v>
      </c>
      <c t="s" s="2" r="B1">
        <v>70</v>
      </c>
      <c t="s" s="2" r="D1">
        <v>1</v>
      </c>
    </row>
    <row spans="1:5" r="2">
      <c t="s" s="2" r="B2">
        <v>2</v>
      </c>
      <c t="s" s="2" r="C2">
        <v>71</v>
      </c>
      <c t="s" s="2" r="D2">
        <v>2</v>
      </c>
      <c t="s" s="2" r="E2">
        <v>71</v>
      </c>
    </row>
    <row spans="1:5" r="3">
      <c t="s" s="3" r="A3">
        <v>187</v>
      </c>
    </row>
    <row spans="1:5" r="4">
      <c t="s" s="4" r="A4">
        <v>188</v>
      </c>
      <c t="n" s="7" r="B4">
        <v>103</v>
      </c>
      <c t="n" s="7" r="C4">
        <v>197</v>
      </c>
      <c t="n" s="7" r="D4">
        <v>205</v>
      </c>
      <c t="n" s="7" r="E4">
        <v>394</v>
      </c>
    </row>
    <row spans="1:5" r="5">
      <c t="s" s="4" r="A5">
        <v>189</v>
      </c>
      <c t="n" s="7" r="B5">
        <v>548</v>
      </c>
      <c t="n" s="7" r="D5">
        <v>5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190</v>
      </c>
      <c t="s" s="2" r="B1">
        <v>70</v>
      </c>
      <c t="s" s="2" r="D1">
        <v>1</v>
      </c>
    </row>
    <row spans="1:5" r="2">
      <c t="s" s="2" r="B2">
        <v>2</v>
      </c>
      <c t="s" s="2" r="C2">
        <v>71</v>
      </c>
      <c t="s" s="2" r="D2">
        <v>2</v>
      </c>
      <c t="s" s="2" r="E2">
        <v>71</v>
      </c>
    </row>
    <row spans="1:5" r="3">
      <c t="s" s="4" r="A3">
        <v>191</v>
      </c>
      <c t="n" s="7" r="D3">
        <v>33233</v>
      </c>
    </row>
    <row spans="1:5" r="4">
      <c t="s" s="4" r="A4">
        <v>192</v>
      </c>
      <c t="n" s="5" r="D4">
        <v>13665087</v>
      </c>
    </row>
    <row spans="1:5" r="5">
      <c t="s" s="4" r="A5">
        <v>193</v>
      </c>
      <c t="n" s="7" r="D5">
        <v>76</v>
      </c>
    </row>
    <row spans="1:5" r="6">
      <c t="s" s="4" r="A6">
        <v>194</v>
      </c>
      <c t="n" s="5" r="D6">
        <v>16</v>
      </c>
    </row>
    <row spans="1:5" r="7">
      <c t="s" s="4" r="A7">
        <v>83</v>
      </c>
      <c t="n" s="7" r="B7">
        <v>78</v>
      </c>
      <c t="n" s="7" r="C7">
        <v>672</v>
      </c>
      <c t="n" s="5" r="D7">
        <v>617</v>
      </c>
      <c t="n" s="7" r="E7">
        <v>1147</v>
      </c>
    </row>
    <row spans="1:5" r="8">
      <c t="s" s="4" r="A8">
        <v>195</v>
      </c>
      <c t="n" s="7" r="B8">
        <v>33942</v>
      </c>
      <c t="n" s="7" r="D8">
        <v>33942</v>
      </c>
    </row>
    <row spans="1:5" r="9">
      <c t="s" s="4" r="A9">
        <v>196</v>
      </c>
      <c t="n" s="5" r="B9">
        <v>13718396</v>
      </c>
      <c t="n" s="5" r="D9">
        <v>13718396</v>
      </c>
    </row>
    <row spans="1:5" r="10">
      <c t="s" s="4" r="A10">
        <v>197</v>
      </c>
    </row>
    <row spans="1:5" r="11">
      <c t="s" s="4" r="A11">
        <v>191</v>
      </c>
      <c t="n" s="7" r="D11">
        <v>8199</v>
      </c>
    </row>
    <row spans="1:5" r="12">
      <c t="s" s="4" r="A12">
        <v>192</v>
      </c>
      <c t="n" s="5" r="D12">
        <v>13665087</v>
      </c>
    </row>
    <row spans="1:5" r="13">
      <c t="s" s="4" r="A13">
        <v>193</v>
      </c>
      <c t="n" s="7" r="D13">
        <v>32</v>
      </c>
    </row>
    <row spans="1:5" r="14">
      <c t="s" s="4" r="A14">
        <v>198</v>
      </c>
      <c t="n" s="5" r="D14">
        <v>53309</v>
      </c>
    </row>
    <row spans="1:5" r="15">
      <c t="s" s="4" r="A15">
        <v>194</v>
      </c>
      <c t="n" s="7" r="D15">
        <v>0</v>
      </c>
    </row>
    <row spans="1:5" r="16">
      <c t="s" s="4" r="A16">
        <v>83</v>
      </c>
      <c t="n" s="5" r="D16">
        <v>0</v>
      </c>
    </row>
    <row spans="1:5" r="17">
      <c t="s" s="4" r="A17">
        <v>195</v>
      </c>
      <c t="n" s="7" r="B17">
        <v>8231</v>
      </c>
      <c t="n" s="7" r="D17">
        <v>8231</v>
      </c>
    </row>
    <row spans="1:5" r="18">
      <c t="s" s="4" r="A18">
        <v>196</v>
      </c>
      <c t="n" s="5" r="B18">
        <v>13718396</v>
      </c>
      <c t="n" s="5" r="D18">
        <v>13718396</v>
      </c>
    </row>
    <row spans="1:5" r="19">
      <c t="s" s="4" r="A19">
        <v>199</v>
      </c>
    </row>
    <row spans="1:5" r="20">
      <c t="s" s="4" r="A20">
        <v>191</v>
      </c>
      <c t="n" s="7" r="D20">
        <v>24816</v>
      </c>
    </row>
    <row spans="1:5" r="21">
      <c t="s" s="4" r="A21">
        <v>193</v>
      </c>
      <c t="n" s="5" r="D21">
        <v>44</v>
      </c>
    </row>
    <row spans="1:5" r="22">
      <c t="s" s="4" r="A22">
        <v>194</v>
      </c>
      <c t="n" s="5" r="D22">
        <v>16</v>
      </c>
    </row>
    <row spans="1:5" r="23">
      <c t="s" s="4" r="A23">
        <v>83</v>
      </c>
      <c t="n" s="5" r="D23">
        <v>0</v>
      </c>
    </row>
    <row spans="1:5" r="24">
      <c t="s" s="4" r="A24">
        <v>195</v>
      </c>
      <c t="n" s="7" r="B24">
        <v>24876</v>
      </c>
      <c t="n" s="5" r="D24">
        <v>24876</v>
      </c>
    </row>
    <row spans="1:5" r="25">
      <c t="s" s="4" r="A25">
        <v>200</v>
      </c>
    </row>
    <row spans="1:5" r="26">
      <c t="s" s="4" r="A26">
        <v>191</v>
      </c>
      <c t="n" s="5" r="D26">
        <v>218</v>
      </c>
    </row>
    <row spans="1:5" r="27">
      <c t="s" s="4" r="A27">
        <v>193</v>
      </c>
      <c t="n" s="5" r="D27">
        <v>0</v>
      </c>
    </row>
    <row spans="1:5" r="28">
      <c t="s" s="4" r="A28">
        <v>194</v>
      </c>
      <c t="n" s="5" r="D28">
        <v>0</v>
      </c>
    </row>
    <row spans="1:5" r="29">
      <c t="s" s="4" r="A29">
        <v>195</v>
      </c>
      <c t="n" s="7" r="B29">
        <v>835</v>
      </c>
      <c t="n" s="7" r="D29">
        <v>8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01</v>
      </c>
      <c t="s" s="2" r="B1">
        <v>70</v>
      </c>
      <c t="s" s="2" r="D1">
        <v>1</v>
      </c>
    </row>
    <row spans="1:5" r="2">
      <c t="s" s="2" r="B2">
        <v>2</v>
      </c>
      <c t="s" s="2" r="C2">
        <v>71</v>
      </c>
      <c t="s" s="2" r="D2">
        <v>2</v>
      </c>
      <c t="s" s="2" r="E2">
        <v>71</v>
      </c>
    </row>
    <row spans="1:5" r="3">
      <c t="s" s="3" r="A3">
        <v>202</v>
      </c>
    </row>
    <row spans="1:5" r="4">
      <c t="s" s="4" r="A4">
        <v>203</v>
      </c>
      <c t="n" s="7" r="B4">
        <v>78</v>
      </c>
      <c t="n" s="7" r="C4">
        <v>672</v>
      </c>
      <c t="n" s="7" r="D4">
        <v>617</v>
      </c>
      <c t="n" s="7" r="E4">
        <v>1147</v>
      </c>
    </row>
    <row spans="1:5" r="5">
      <c t="s" s="3" r="A5">
        <v>204</v>
      </c>
    </row>
    <row spans="1:5" r="6">
      <c t="s" s="4" r="A6">
        <v>205</v>
      </c>
      <c t="n" s="5" r="B6">
        <v>13707716</v>
      </c>
      <c t="n" s="5" r="C6">
        <v>13645025</v>
      </c>
      <c t="n" s="5" r="D6">
        <v>13689676</v>
      </c>
      <c t="n" s="5" r="E6">
        <v>13634182</v>
      </c>
    </row>
    <row spans="1:5" r="7">
      <c t="s" s="3" r="A7">
        <v>206</v>
      </c>
    </row>
    <row spans="1:5" r="8">
      <c t="s" s="4" r="A8">
        <v>207</v>
      </c>
      <c t="n" s="5" r="B8">
        <v>213525</v>
      </c>
      <c t="n" s="5" r="C8">
        <v>86397</v>
      </c>
      <c t="n" s="5" r="D8">
        <v>199647</v>
      </c>
      <c t="n" s="5" r="E8">
        <v>87572</v>
      </c>
    </row>
    <row spans="1:5" r="9">
      <c t="s" s="3" r="A9">
        <v>208</v>
      </c>
    </row>
    <row spans="1:5" r="10">
      <c t="s" s="4" r="A10">
        <v>209</v>
      </c>
      <c t="n" s="5" r="B10">
        <v>13921241</v>
      </c>
      <c t="n" s="5" r="C10">
        <v>13731422</v>
      </c>
      <c t="n" s="5" r="D10">
        <v>13889324</v>
      </c>
      <c t="n" s="5" r="E10">
        <v>13721754</v>
      </c>
    </row>
    <row spans="1:5" r="11">
      <c t="s" s="4" r="A11">
        <v>210</v>
      </c>
      <c t="n" s="8" r="B11">
        <v>0.01</v>
      </c>
      <c t="n" s="8" r="C11">
        <v>0.05</v>
      </c>
      <c t="n" s="8" r="D11">
        <v>0.05</v>
      </c>
      <c t="n" s="8" r="E11">
        <v>0.08</v>
      </c>
    </row>
    <row spans="1:5" r="12">
      <c t="s" s="4" r="A12">
        <v>211</v>
      </c>
      <c t="n" s="8" r="B12">
        <v>0.01</v>
      </c>
      <c t="n" s="8" r="C12">
        <v>0.05</v>
      </c>
      <c t="n" s="8" r="D12">
        <v>0.04</v>
      </c>
      <c t="n" s="8" r="E12">
        <v>0.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6"/>
  </cols>
  <sheetData>
    <row spans="1:2" r="1">
      <c t="s" s="1" r="A1">
        <v>212</v>
      </c>
      <c t="s" s="2" r="B1">
        <v>213</v>
      </c>
    </row>
    <row spans="1:2" r="2">
      <c t="s" s="3" r="A2">
        <v>115</v>
      </c>
    </row>
    <row spans="1:2" r="3">
      <c t="s" s="4" r="A3">
        <v>214</v>
      </c>
      <c t="n" s="5" r="B3">
        <v>414778</v>
      </c>
    </row>
    <row spans="1:2" r="4">
      <c t="s" s="4" r="A4">
        <v>215</v>
      </c>
      <c t="n" s="5" r="B4">
        <v>361443</v>
      </c>
    </row>
    <row spans="1:2" r="5">
      <c t="s" s="4" r="A5">
        <v>216</v>
      </c>
      <c t="n" s="5" r="B5">
        <v>53335</v>
      </c>
    </row>
    <row spans="1:2" r="6">
      <c t="s" s="4" r="A6">
        <v>217</v>
      </c>
      <c t="n" s="5" r="B6">
        <v>25000</v>
      </c>
    </row>
    <row spans="1:2" r="7">
      <c t="s" s="4" r="A7">
        <v>218</v>
      </c>
      <c t="n" s="5" r="B7">
        <v>87002</v>
      </c>
    </row>
    <row spans="1:2" r="8">
      <c t="s" s="4" r="A8">
        <v>219</v>
      </c>
      <c t="n" s="5" r="B8">
        <v>0</v>
      </c>
    </row>
    <row spans="1:2" r="9">
      <c t="s" s="4" r="A9">
        <v>220</v>
      </c>
      <c t="n" s="5" r="B9">
        <v>0</v>
      </c>
    </row>
    <row spans="1:2" r="10">
      <c t="s" s="4" r="A10">
        <v>221</v>
      </c>
      <c t="n" s="5" r="B10">
        <v>352776</v>
      </c>
    </row>
    <row spans="1:2" r="11">
      <c t="s" s="4" r="A11">
        <v>222</v>
      </c>
      <c t="n" s="5" r="B11">
        <v>327776</v>
      </c>
    </row>
    <row spans="1:2" r="12">
      <c t="s" s="4" r="A12">
        <v>223</v>
      </c>
      <c t="n" s="5" r="B12">
        <v>25000</v>
      </c>
    </row>
    <row spans="1:2" r="13">
      <c t="s" s="4" r="A13">
        <v>224</v>
      </c>
      <c t="n" s="8" r="B13">
        <v>3.79</v>
      </c>
    </row>
    <row spans="1:2" r="14">
      <c t="s" s="4" r="A14">
        <v>225</v>
      </c>
      <c t="n" s="9" r="B14">
        <v>3.91</v>
      </c>
    </row>
    <row spans="1:2" r="15">
      <c t="s" s="4" r="A15">
        <v>226</v>
      </c>
      <c t="n" s="5" r="B15">
        <v>3</v>
      </c>
    </row>
    <row spans="1:2" r="16">
      <c t="s" s="4" r="A16">
        <v>227</v>
      </c>
      <c t="n" s="9" r="B16">
        <v>5.7</v>
      </c>
    </row>
    <row spans="1:2" r="17">
      <c t="s" s="4" r="A17">
        <v>228</v>
      </c>
      <c t="n" s="9" r="B17">
        <v>3.16</v>
      </c>
    </row>
    <row spans="1:2" r="18">
      <c t="s" s="4" r="A18">
        <v>229</v>
      </c>
      <c t="n" s="5" r="B18">
        <v>0</v>
      </c>
    </row>
    <row spans="1:2" r="19">
      <c t="s" s="4" r="A19">
        <v>230</v>
      </c>
      <c t="n" s="5" r="B19">
        <v>0</v>
      </c>
    </row>
    <row spans="1:2" r="20">
      <c t="s" s="4" r="A20">
        <v>231</v>
      </c>
      <c t="n" s="9" r="B20">
        <v>4.08</v>
      </c>
    </row>
    <row spans="1:2" r="21">
      <c t="s" s="4" r="A21">
        <v>232</v>
      </c>
      <c t="n" s="9" r="B21">
        <v>3.96</v>
      </c>
    </row>
    <row spans="1:2" r="22">
      <c t="s" s="4" r="A22">
        <v>233</v>
      </c>
      <c t="n" s="8" r="B22">
        <v>5.7</v>
      </c>
    </row>
    <row spans="1:2" r="23">
      <c t="s" s="4" r="A23">
        <v>234</v>
      </c>
      <c t="s" s="4" r="B23">
        <v>235</v>
      </c>
    </row>
    <row spans="1:2" r="24">
      <c t="s" s="4" r="A24">
        <v>236</v>
      </c>
      <c t="s" s="4" r="B24">
        <v>237</v>
      </c>
    </row>
    <row spans="1:2" r="25">
      <c t="s" s="4" r="A25">
        <v>238</v>
      </c>
      <c t="s" s="4" r="B25">
        <v>239</v>
      </c>
    </row>
    <row spans="1:2" r="26">
      <c t="s" s="4" r="A26">
        <v>240</v>
      </c>
      <c t="n" s="8" r="B26">
        <v>2.29</v>
      </c>
    </row>
    <row spans="1:2" r="27">
      <c t="s" s="4" r="A27">
        <v>241</v>
      </c>
      <c t="n" s="9" r="B27">
        <v>2.55</v>
      </c>
    </row>
    <row spans="1:2" r="28">
      <c t="s" s="4" r="A28">
        <v>242</v>
      </c>
      <c t="n" s="9" r="B28">
        <v>0.54</v>
      </c>
    </row>
    <row spans="1:2" r="29">
      <c t="s" s="4" r="A29">
        <v>243</v>
      </c>
      <c t="n" s="9" r="B29">
        <v>2.05</v>
      </c>
    </row>
    <row spans="1:2" r="30">
      <c t="s" s="4" r="A30">
        <v>244</v>
      </c>
      <c t="n" s="9" r="B30">
        <v>1.31</v>
      </c>
    </row>
    <row spans="1:2" r="31">
      <c t="s" s="4" r="A31">
        <v>245</v>
      </c>
      <c t="n" s="5" r="B31">
        <v>0</v>
      </c>
    </row>
    <row spans="1:2" r="32">
      <c t="s" s="4" r="A32">
        <v>246</v>
      </c>
      <c t="n" s="5" r="B32">
        <v>0</v>
      </c>
    </row>
    <row spans="1:2" r="33">
      <c t="s" s="4" r="A33">
        <v>247</v>
      </c>
      <c t="n" s="9" r="B33">
        <v>2.51</v>
      </c>
    </row>
    <row spans="1:2" r="34">
      <c t="s" s="4" r="A34">
        <v>248</v>
      </c>
      <c t="n" s="9" r="B34">
        <v>2.55</v>
      </c>
    </row>
    <row spans="1:2" r="35">
      <c t="s" s="4" r="A35">
        <v>249</v>
      </c>
      <c t="n" s="8" r="B35">
        <v>2.05</v>
      </c>
    </row>
    <row spans="1:2" r="36">
      <c t="s" s="4" r="A36">
        <v>250</v>
      </c>
      <c t="n" s="7" r="B36">
        <v>0</v>
      </c>
    </row>
    <row spans="1:2" r="37">
      <c t="s" s="4" r="A37">
        <v>251</v>
      </c>
      <c t="n" s="7" r="B37">
        <v>0</v>
      </c>
    </row>
    <row spans="1:2" r="38">
      <c t="s" s="4" r="A38">
        <v>252</v>
      </c>
      <c t="n" s="7" r="B38">
        <v>0</v>
      </c>
    </row>
    <row spans="1:2" r="39">
      <c t="s" s="4" r="A39">
        <v>253</v>
      </c>
      <c t="n" s="7" r="B39">
        <v>0</v>
      </c>
    </row>
    <row spans="1:2" r="40">
      <c t="s" s="4" r="A40">
        <v>254</v>
      </c>
      <c t="n" s="7" r="B40">
        <v>0</v>
      </c>
    </row>
    <row spans="1:2" r="41">
      <c t="s" s="4" r="A41">
        <v>255</v>
      </c>
      <c t="n" s="7" r="B41">
        <v>0</v>
      </c>
    </row>
    <row spans="1:2" r="42">
      <c t="s" s="4" r="A42">
        <v>256</v>
      </c>
      <c t="n" s="7" r="B42">
        <v>0</v>
      </c>
    </row>
    <row spans="1:2" r="43">
      <c t="s" s="4" r="A43">
        <v>250</v>
      </c>
      <c t="n" s="7" r="B43">
        <v>530461</v>
      </c>
    </row>
    <row spans="1:2" r="44">
      <c t="s" s="4" r="A44">
        <v>251</v>
      </c>
      <c t="n" s="7" r="B44">
        <v>530461</v>
      </c>
    </row>
    <row spans="1:2" r="45">
      <c t="s" s="4" r="A45">
        <v>252</v>
      </c>
      <c t="n" s="7" r="B4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8</v>
      </c>
    </row>
    <row spans="1:3" r="2">
      <c t="s" s="3" r="A2">
        <v>57</v>
      </c>
    </row>
    <row spans="1:3" r="3">
      <c t="s" s="4" r="A3">
        <v>58</v>
      </c>
      <c t="n" s="7" r="B3">
        <v>49</v>
      </c>
      <c t="n" s="7" r="C3">
        <v>49</v>
      </c>
    </row>
    <row spans="1:3" r="4">
      <c t="s" s="3" r="A4">
        <v>59</v>
      </c>
    </row>
    <row spans="1:3" r="5">
      <c t="s" s="4" r="A5">
        <v>60</v>
      </c>
      <c t="n" s="7" r="B5">
        <v>1</v>
      </c>
      <c t="n" s="7" r="C5">
        <v>1</v>
      </c>
    </row>
    <row spans="1:3" r="6">
      <c t="s" s="4" r="A6">
        <v>61</v>
      </c>
      <c t="n" s="5" r="B6">
        <v>1000000</v>
      </c>
      <c t="n" s="5" r="C6">
        <v>1000000</v>
      </c>
    </row>
    <row spans="1:3" r="7">
      <c t="s" s="4" r="A7">
        <v>62</v>
      </c>
      <c t="n" s="5" r="B7">
        <v>0</v>
      </c>
      <c t="n" s="5" r="C7">
        <v>0</v>
      </c>
    </row>
    <row spans="1:3" r="8">
      <c t="s" s="4" r="A8">
        <v>63</v>
      </c>
      <c t="n" s="5" r="B8">
        <v>0</v>
      </c>
      <c t="n" s="5" r="C8">
        <v>0</v>
      </c>
    </row>
    <row spans="1:3" r="9">
      <c t="s" s="4" r="A9">
        <v>64</v>
      </c>
      <c t="s" s="4" r="B9">
        <v>65</v>
      </c>
      <c t="s" s="4" r="C9">
        <v>65</v>
      </c>
    </row>
    <row spans="1:3" r="10">
      <c t="s" s="4" r="A10">
        <v>66</v>
      </c>
      <c t="n" s="5" r="B10">
        <v>20000000</v>
      </c>
      <c t="n" s="5" r="C10">
        <v>20000000</v>
      </c>
    </row>
    <row spans="1:3" r="11">
      <c t="s" s="4" r="A11">
        <v>67</v>
      </c>
      <c t="n" s="5" r="B11">
        <v>13718396</v>
      </c>
      <c t="n" s="5" r="C11">
        <v>13665087</v>
      </c>
    </row>
    <row spans="1:3" r="12">
      <c t="s" s="4" r="A12">
        <v>68</v>
      </c>
      <c t="n" s="5" r="B12">
        <v>13718396</v>
      </c>
      <c t="n" s="5" r="C12">
        <v>13665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t="s" s="1" r="A1">
        <v>257</v>
      </c>
      <c t="s" s="2" r="B1">
        <v>213</v>
      </c>
    </row>
    <row spans="1:2" r="2">
      <c t="s" s="4" r="A2">
        <v>258</v>
      </c>
      <c t="n" s="7" r="B2">
        <v>5000</v>
      </c>
    </row>
    <row spans="1:2" r="3">
      <c t="s" s="4" r="A3">
        <v>259</v>
      </c>
      <c t="s" s="4" r="B3">
        <v>260</v>
      </c>
    </row>
    <row spans="1:2" r="4">
      <c t="s" s="4" r="A4">
        <v>261</v>
      </c>
      <c t="n" s="7" r="B4">
        <v>0</v>
      </c>
    </row>
    <row spans="1:2" r="5">
      <c t="s" s="4" r="A5">
        <v>262</v>
      </c>
      <c t="n" s="7" r="B5">
        <v>21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6589</v>
      </c>
      <c t="n" s="7" r="C4">
        <v>9057</v>
      </c>
      <c t="n" s="7" r="D4">
        <v>15166</v>
      </c>
      <c t="n" s="7" r="E4">
        <v>16882</v>
      </c>
    </row>
    <row spans="1:5" r="5">
      <c t="s" s="3" r="A5">
        <v>74</v>
      </c>
    </row>
    <row spans="1:5" r="6">
      <c t="s" s="4" r="A6">
        <v>75</v>
      </c>
      <c t="n" s="5" r="B6">
        <v>4204</v>
      </c>
      <c t="n" s="5" r="C6">
        <v>5180</v>
      </c>
      <c t="n" s="5" r="D6">
        <v>9097</v>
      </c>
      <c t="n" s="5" r="E6">
        <v>9857</v>
      </c>
    </row>
    <row spans="1:5" r="7">
      <c t="s" s="4" r="A7">
        <v>76</v>
      </c>
      <c t="n" s="5" r="B7">
        <v>2278</v>
      </c>
      <c t="n" s="5" r="C7">
        <v>2839</v>
      </c>
      <c t="n" s="5" r="D7">
        <v>5221</v>
      </c>
      <c t="n" s="5" r="E7">
        <v>5385</v>
      </c>
    </row>
    <row spans="1:5" r="8">
      <c t="s" s="4" r="A8">
        <v>77</v>
      </c>
      <c t="n" s="5" r="B8">
        <v>6482</v>
      </c>
      <c t="n" s="5" r="C8">
        <v>8019</v>
      </c>
      <c t="n" s="5" r="D8">
        <v>14318</v>
      </c>
      <c t="n" s="5" r="E8">
        <v>15242</v>
      </c>
    </row>
    <row spans="1:5" r="9">
      <c t="s" s="4" r="A9">
        <v>78</v>
      </c>
      <c t="n" s="5" r="B9">
        <v>107</v>
      </c>
      <c t="n" s="5" r="C9">
        <v>1038</v>
      </c>
      <c t="n" s="5" r="D9">
        <v>848</v>
      </c>
      <c t="n" s="5" r="E9">
        <v>1640</v>
      </c>
    </row>
    <row spans="1:5" r="10">
      <c t="s" s="3" r="A10">
        <v>79</v>
      </c>
    </row>
    <row spans="1:5" r="11">
      <c t="s" s="4" r="A11">
        <v>79</v>
      </c>
      <c t="n" s="5" r="B11">
        <v>39</v>
      </c>
      <c t="n" s="5" r="C11">
        <v>-9</v>
      </c>
      <c t="n" s="5" r="D11">
        <v>41</v>
      </c>
      <c t="n" s="5" r="E11">
        <v>-9</v>
      </c>
    </row>
    <row spans="1:5" r="12">
      <c t="s" s="4" r="A12">
        <v>80</v>
      </c>
      <c t="n" s="5" r="B12">
        <v>39</v>
      </c>
      <c t="n" s="5" r="C12">
        <v>-9</v>
      </c>
      <c t="n" s="5" r="D12">
        <v>41</v>
      </c>
      <c t="n" s="5" r="E12">
        <v>-9</v>
      </c>
    </row>
    <row spans="1:5" r="13">
      <c t="s" s="4" r="A13">
        <v>81</v>
      </c>
      <c t="n" s="5" r="B13">
        <v>146</v>
      </c>
      <c t="n" s="5" r="C13">
        <v>1029</v>
      </c>
      <c t="n" s="5" r="D13">
        <v>889</v>
      </c>
      <c t="n" s="5" r="E13">
        <v>1631</v>
      </c>
    </row>
    <row spans="1:5" r="14">
      <c t="s" s="4" r="A14">
        <v>82</v>
      </c>
      <c t="n" s="5" r="B14">
        <v>-68</v>
      </c>
      <c t="n" s="5" r="C14">
        <v>-357</v>
      </c>
      <c t="n" s="5" r="D14">
        <v>-272</v>
      </c>
      <c t="n" s="5" r="E14">
        <v>-484</v>
      </c>
    </row>
    <row spans="1:5" r="15">
      <c t="s" s="4" r="A15">
        <v>83</v>
      </c>
      <c t="n" s="7" r="B15">
        <v>78</v>
      </c>
      <c t="n" s="7" r="C15">
        <v>672</v>
      </c>
      <c t="n" s="7" r="D15">
        <v>617</v>
      </c>
      <c t="n" s="7" r="E15">
        <v>1147</v>
      </c>
    </row>
    <row spans="1:5" r="16">
      <c t="s" s="4" r="A16">
        <v>84</v>
      </c>
      <c t="n" s="8" r="B16">
        <v>0.01</v>
      </c>
      <c t="n" s="8" r="C16">
        <v>0.05</v>
      </c>
      <c t="n" s="8" r="D16">
        <v>0.05</v>
      </c>
      <c t="n" s="8" r="E16">
        <v>0.08</v>
      </c>
    </row>
    <row spans="1:5" r="17">
      <c t="s" s="4" r="A17">
        <v>85</v>
      </c>
      <c t="n" s="8" r="B17">
        <v>0.01</v>
      </c>
      <c t="n" s="8" r="C17">
        <v>0.05</v>
      </c>
      <c t="n" s="8" r="D17">
        <v>0.04</v>
      </c>
      <c t="n" s="8" r="E17">
        <v>0.08</v>
      </c>
    </row>
    <row spans="1:5" r="18">
      <c t="s" s="4" r="A18">
        <v>86</v>
      </c>
      <c t="n" s="5" r="B18">
        <v>13707716</v>
      </c>
      <c t="n" s="5" r="C18">
        <v>13645025</v>
      </c>
      <c t="n" s="5" r="D18">
        <v>13689676</v>
      </c>
      <c t="n" s="5" r="E18">
        <v>13634182</v>
      </c>
    </row>
    <row spans="1:5" r="19">
      <c t="s" s="4" r="A19">
        <v>87</v>
      </c>
      <c t="n" s="5" r="B19">
        <v>13921241</v>
      </c>
      <c t="n" s="5" r="C19">
        <v>13731422</v>
      </c>
      <c t="n" s="5" r="D19">
        <v>13889324</v>
      </c>
      <c t="n" s="5" r="E19">
        <v>137217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71</v>
      </c>
    </row>
    <row spans="1:3" r="3">
      <c t="s" s="3" r="A3">
        <v>89</v>
      </c>
    </row>
    <row spans="1:3" r="4">
      <c t="s" s="4" r="A4">
        <v>83</v>
      </c>
      <c t="n" s="7" r="B4">
        <v>617</v>
      </c>
      <c t="n" s="7" r="C4">
        <v>1147</v>
      </c>
    </row>
    <row spans="1:3" r="5">
      <c t="s" s="3" r="A5">
        <v>90</v>
      </c>
    </row>
    <row spans="1:3" r="6">
      <c t="s" s="4" r="A6">
        <v>91</v>
      </c>
      <c t="n" s="5" r="B6">
        <v>0</v>
      </c>
      <c t="n" s="5" r="C6">
        <v>38</v>
      </c>
    </row>
    <row spans="1:3" r="7">
      <c t="s" s="4" r="A7">
        <v>92</v>
      </c>
      <c t="n" s="5" r="B7">
        <v>-41</v>
      </c>
      <c t="n" s="5" r="C7">
        <v>0</v>
      </c>
    </row>
    <row spans="1:3" r="8">
      <c t="s" s="4" r="A8">
        <v>93</v>
      </c>
      <c t="n" s="5" r="B8">
        <v>248</v>
      </c>
      <c t="n" s="5" r="C8">
        <v>502</v>
      </c>
    </row>
    <row spans="1:3" r="9">
      <c t="s" s="4" r="A9">
        <v>94</v>
      </c>
      <c t="n" s="5" r="B9">
        <v>443</v>
      </c>
      <c t="n" s="5" r="C9">
        <v>615</v>
      </c>
    </row>
    <row spans="1:3" r="10">
      <c t="s" s="4" r="A10">
        <v>95</v>
      </c>
      <c t="n" s="5" r="B10">
        <v>16</v>
      </c>
      <c t="n" s="5" r="C10">
        <v>25</v>
      </c>
    </row>
    <row spans="1:3" r="11">
      <c t="s" s="3" r="A11">
        <v>96</v>
      </c>
    </row>
    <row spans="1:3" r="12">
      <c t="s" s="4" r="A12">
        <v>97</v>
      </c>
      <c t="n" s="5" r="B12">
        <v>-118</v>
      </c>
      <c t="n" s="5" r="C12">
        <v>-3449</v>
      </c>
    </row>
    <row spans="1:3" r="13">
      <c t="s" s="4" r="A13">
        <v>98</v>
      </c>
      <c t="n" s="5" r="B13">
        <v>-186</v>
      </c>
      <c t="n" s="5" r="C13">
        <v>1291</v>
      </c>
    </row>
    <row spans="1:3" r="14">
      <c t="s" s="4" r="A14">
        <v>34</v>
      </c>
      <c t="n" s="5" r="B14">
        <v>-615</v>
      </c>
      <c t="n" s="5" r="C14">
        <v>142</v>
      </c>
    </row>
    <row spans="1:3" r="15">
      <c t="s" s="4" r="A15">
        <v>39</v>
      </c>
      <c t="n" s="5" r="B15">
        <v>11</v>
      </c>
      <c t="n" s="5" r="C15">
        <v>22</v>
      </c>
    </row>
    <row spans="1:3" r="16">
      <c t="s" s="4" r="A16">
        <v>42</v>
      </c>
      <c t="n" s="5" r="B16">
        <v>487</v>
      </c>
      <c t="n" s="5" r="C16">
        <v>762</v>
      </c>
    </row>
    <row spans="1:3" r="17">
      <c t="s" s="4" r="A17">
        <v>43</v>
      </c>
      <c t="n" s="5" r="B17">
        <v>-309</v>
      </c>
      <c t="n" s="5" r="C17">
        <v>243</v>
      </c>
    </row>
    <row spans="1:3" r="18">
      <c t="s" s="4" r="A18">
        <v>44</v>
      </c>
      <c t="n" s="5" r="B18">
        <v>78</v>
      </c>
      <c t="n" s="5" r="C18">
        <v>28</v>
      </c>
    </row>
    <row spans="1:3" r="19">
      <c t="s" s="4" r="A19">
        <v>46</v>
      </c>
      <c t="n" s="5" r="B19">
        <v>-14</v>
      </c>
      <c t="n" s="5" r="C19">
        <v>61</v>
      </c>
    </row>
    <row spans="1:3" r="20">
      <c t="s" s="4" r="A20">
        <v>45</v>
      </c>
      <c t="n" s="5" r="B20">
        <v>-36</v>
      </c>
      <c t="n" s="5" r="C20">
        <v>-8</v>
      </c>
    </row>
    <row spans="1:3" r="21">
      <c t="s" s="4" r="A21">
        <v>99</v>
      </c>
      <c t="n" s="5" r="B21">
        <v>581</v>
      </c>
      <c t="n" s="5" r="C21">
        <v>1419</v>
      </c>
    </row>
    <row spans="1:3" r="22">
      <c t="s" s="3" r="A22">
        <v>100</v>
      </c>
    </row>
    <row spans="1:3" r="23">
      <c t="s" s="4" r="A23">
        <v>101</v>
      </c>
      <c t="n" s="5" r="B23">
        <v>-342</v>
      </c>
      <c t="n" s="5" r="C23">
        <v>-328</v>
      </c>
    </row>
    <row spans="1:3" r="24">
      <c t="s" s="4" r="A24">
        <v>102</v>
      </c>
      <c t="n" s="5" r="B24">
        <v>-342</v>
      </c>
      <c t="n" s="5" r="C24">
        <v>-328</v>
      </c>
    </row>
    <row spans="1:3" r="25">
      <c t="s" s="3" r="A25">
        <v>103</v>
      </c>
    </row>
    <row spans="1:3" r="26">
      <c t="s" s="4" r="A26">
        <v>104</v>
      </c>
      <c t="n" s="5" r="B26">
        <v>76</v>
      </c>
      <c t="n" s="5" r="C26">
        <v>126</v>
      </c>
    </row>
    <row spans="1:3" r="27">
      <c t="s" s="4" r="A27">
        <v>105</v>
      </c>
      <c t="n" s="5" r="B27">
        <v>76</v>
      </c>
      <c t="n" s="5" r="C27">
        <v>126</v>
      </c>
    </row>
    <row spans="1:3" r="28">
      <c t="s" s="4" r="A28">
        <v>106</v>
      </c>
      <c t="n" s="5" r="B28">
        <v>315</v>
      </c>
      <c t="n" s="5" r="C28">
        <v>1217</v>
      </c>
    </row>
    <row spans="1:3" r="29">
      <c t="s" s="4" r="A29">
        <v>107</v>
      </c>
      <c t="n" s="5" r="B29">
        <v>11363</v>
      </c>
      <c t="n" s="5" r="C29">
        <v>7945</v>
      </c>
    </row>
    <row spans="1:3" r="30">
      <c t="s" s="4" r="A30">
        <v>108</v>
      </c>
      <c t="n" s="5" r="B30">
        <v>11678</v>
      </c>
      <c t="n" s="5" r="C30">
        <v>9162</v>
      </c>
    </row>
    <row spans="1:3" r="31">
      <c t="s" s="3" r="A31">
        <v>109</v>
      </c>
    </row>
    <row spans="1:3" r="32">
      <c t="s" s="4" r="A32">
        <v>110</v>
      </c>
      <c t="n" s="5" r="B32">
        <v>0</v>
      </c>
      <c t="n" s="5" r="C32">
        <v>0</v>
      </c>
    </row>
    <row spans="1:3" r="33">
      <c t="s" s="4" r="A33">
        <v>111</v>
      </c>
      <c t="n" s="5" r="B33">
        <v>25</v>
      </c>
      <c t="n" s="5" r="C33">
        <v>0</v>
      </c>
    </row>
    <row spans="1:3" r="34">
      <c t="s" s="3" r="A34">
        <v>112</v>
      </c>
    </row>
    <row spans="1:3" r="35">
      <c t="s" s="4" r="A35">
        <v>113</v>
      </c>
      <c t="n" s="7" r="B35">
        <v>15</v>
      </c>
      <c t="n" s="7" r="C35">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8</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15</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1. Condensed Consolidated Finan</vt:lpstr>
      <vt:lpstr>2. Allowance for Doubtful Accou</vt:lpstr>
      <vt:lpstr>3. Inventories, net</vt:lpstr>
      <vt:lpstr>4. Income Taxes</vt:lpstr>
      <vt:lpstr>5. Capitalized Software</vt:lpstr>
      <vt:lpstr>6. Stockholders' Equity</vt:lpstr>
      <vt:lpstr>7. Income per Share</vt:lpstr>
      <vt:lpstr>8. Non-Cash Share-Based Employe</vt:lpstr>
      <vt:lpstr>9. Commitments and Contingencie</vt:lpstr>
      <vt:lpstr>10. Debt</vt:lpstr>
      <vt:lpstr>11. Subsequent Event</vt:lpstr>
      <vt:lpstr>1. Significant Events and Trans</vt:lpstr>
      <vt:lpstr>3. Inventories, net (Tables)</vt:lpstr>
      <vt:lpstr>6. Stockholders' Equity (Tables</vt:lpstr>
      <vt:lpstr>7. Income per Share(Tables)</vt:lpstr>
      <vt:lpstr>8. Non-Cash Share-Based Emplo21</vt:lpstr>
      <vt:lpstr>2. Allowance for Doubtful Acc22</vt:lpstr>
      <vt:lpstr>3. Inventories, net (Details)</vt:lpstr>
      <vt:lpstr>3. Inventories, net (Details Na</vt:lpstr>
      <vt:lpstr>4. Income Taxes (Details Narati</vt:lpstr>
      <vt:lpstr>5. Capitalized Software (Detail</vt:lpstr>
      <vt:lpstr>6. Stockholders' Equity (Detail</vt:lpstr>
      <vt:lpstr>7. Income per Share (Details)</vt:lpstr>
      <vt:lpstr>8. Non-Cash Share-Based Emplo29</vt:lpstr>
      <vt:lpstr>10. 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0:41Z</dcterms:created>
  <dcterms:modified xmlns:dcterms="http://purl.org/dc/terms/" xmlns:xsi="http://www.w3.org/2001/XMLSchema-instance" xsi:type="dcterms:W3CDTF">2015-08-10T17:40:41Z</dcterms:modified>
  <dc:title xmlns:dc="http://purl.org/dc/elements/1.1/">Untitled</dc:title>
  <dc:description xmlns:dc="http://purl.org/dc/elements/1.1/"/>
  <dc:subject xmlns:dc="http://purl.org/dc/elements/1.1/"/>
  <cp:keywords/>
  <cp:category/>
</cp:coreProperties>
</file>